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HEELER REAL ESTATE INVESTMENT TRUST, INC.</t>
        </is>
      </c>
    </row>
    <row r="8">
      <c r="A8" s="4" t="inlineStr">
        <is>
          <t>Entity Central Index Key</t>
        </is>
      </c>
      <c r="B8" s="4" t="inlineStr">
        <is>
          <t>00015275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6 Months Ended</t>
        </is>
      </c>
      <c r="D1" s="2" t="inlineStr">
        <is>
          <t>12 Months Ended</t>
        </is>
      </c>
    </row>
    <row r="2">
      <c r="B2" s="2" t="inlineStr">
        <is>
          <t>Dec. 31, 2021</t>
        </is>
      </c>
      <c r="C2" s="2" t="inlineStr">
        <is>
          <t>Jul. 05, 2021</t>
        </is>
      </c>
      <c r="D2" s="2" t="inlineStr">
        <is>
          <t>Dec. 31, 2023</t>
        </is>
      </c>
      <c r="E2" s="2" t="inlineStr">
        <is>
          <t>Dec. 31, 2022</t>
        </is>
      </c>
      <c r="F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Disclosure The information below presents the relationship between the compensation of the Company’s NEOs and certain performance measures in accordance with Item 402(v) of SEC’s Regulation S-K. Year ​ ​ Summary Compensation Table Total for PEO ​ ​ Compensation Actually Paid to PEO ​ ​ Average Summary Compensation Table Total for Non-PEO NEO (1) ​ ​ Average Compensation Actually Paid to Non-PEO NEO (2) ​ ​ Value of Initial Fixed $100 Investment Based on Total Shareholder Return (3) ​ ​ Net Income (Loss) (in thousands) 2023 ​ ​ $645,466 ​ ​ $645,466 ​ ​ $387,319 ​ ​ $366,837 ​ ​ $ 1.13 ​ ​ 6,083 2022 ​ ​ $617,121 ​ ​ $617,121 ​ ​ $361,737 ​ ​ $353,577 ​ ​ $51.51 ​ ​ (8,470) 2021 ​ ​ $314,690 (4) ​ ​ $314,690 ​ ​ $282,263 ​ ​ $268,463 ​ ​ $71.59 ​ ​ (9,351) (1) Reflects only Ms. Plum because she was the only NEO other than the principal executive officer (“PEO”) during the applicable years. (2) Compensation Actually Paid (“CAP”) is the Summary Compensation Table total for the applicable officer as adjusted pursuant to SEC rules in respect of equity compensation, which is applicable to Ms. Plum only. Ms. Plum’s Average Summary Compensation Table total was reduced by the decrease in value of $8,160 and $20,483 of her unvested shares during 2022 and 2023, respectively. Her 2021 Average Summary Compensation Table total was adjusted by (i) reducing it by the amount, ($57,200), attributable to Stock Awards and (ii) increasing it by the grant date value, $14,300, of shares that vested during that year and the 2021 year-end value, $29,100, of her unvested shares. Accordingly, “compensation actually paid” does not necessarily represent the actual amount of compensation earned by or paid to the NEOs during the applicable year. (3) Total Shareholder Return is calculated assuming a $100 investment in the Company on December 31, 2020, calculated through the end of each of 2021, 2022 or 2023, as applicable, based on the Company’s share price. (4) In July 2021, Daniel Khoshaba resigned as PEO of the Company for personal reasons. Mr. Franklin was appointed as Interim Chief Executive Officer in July 2021 and Chief Executive Officer and President in October 2021. Because Mr. Khoshaba did not receive any compensation from the Company in 2021 in respect of such service, this amount reflects only Mr. Franklin as our PEO. </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 xml:space="preserve">(1) Reflects only Ms. Plum because she was the only NEO other than the principal executive officer (“PEO”) during the applicable years. (4) In July 2021, Daniel Khoshaba resigned as PEO of the Company for personal reasons. Mr. Franklin was appointed as Interim Chief Executive Officer in July 2021 and Chief Executive Officer and President in October 2021. Because Mr. Khoshaba did not receive any compensation from the Company in 2021 in respect of such service, this amount reflects only Mr. Franklin as our PEO. </t>
        </is>
      </c>
      <c r="E5" s="4" t="inlineStr">
        <is>
          <t xml:space="preserve"> </t>
        </is>
      </c>
      <c r="F5" s="4" t="inlineStr">
        <is>
          <t xml:space="preserve"> </t>
        </is>
      </c>
    </row>
    <row r="6">
      <c r="A6" s="4" t="inlineStr">
        <is>
          <t>PEO Total Compensation Amount</t>
        </is>
      </c>
      <c r="B6" s="4" t="inlineStr">
        <is>
          <t xml:space="preserve"> </t>
        </is>
      </c>
      <c r="C6" s="4" t="inlineStr">
        <is>
          <t xml:space="preserve"> </t>
        </is>
      </c>
      <c r="D6" s="5" t="n">
        <v>645466</v>
      </c>
      <c r="E6" s="5" t="n">
        <v>617121</v>
      </c>
      <c r="F6" s="5" t="n">
        <v>314690</v>
      </c>
    </row>
    <row r="7">
      <c r="A7" s="4" t="inlineStr">
        <is>
          <t>PEO Actually Paid Compensation Amount</t>
        </is>
      </c>
      <c r="B7" s="4" t="inlineStr">
        <is>
          <t xml:space="preserve"> </t>
        </is>
      </c>
      <c r="C7" s="4" t="inlineStr">
        <is>
          <t xml:space="preserve"> </t>
        </is>
      </c>
      <c r="D7" s="6" t="n">
        <v>645466</v>
      </c>
      <c r="E7" s="6" t="n">
        <v>617121</v>
      </c>
      <c r="F7" s="6" t="n">
        <v>314690</v>
      </c>
    </row>
    <row r="8">
      <c r="A8" s="4" t="inlineStr">
        <is>
          <t>Non-PEO NEO Average Total Compensation Amount</t>
        </is>
      </c>
      <c r="B8" s="4" t="inlineStr">
        <is>
          <t xml:space="preserve"> </t>
        </is>
      </c>
      <c r="C8" s="4" t="inlineStr">
        <is>
          <t xml:space="preserve"> </t>
        </is>
      </c>
      <c r="D8" s="6" t="n">
        <v>387319</v>
      </c>
      <c r="E8" s="6" t="n">
        <v>361737</v>
      </c>
      <c r="F8" s="6" t="n">
        <v>282263</v>
      </c>
    </row>
    <row r="9">
      <c r="A9" s="4" t="inlineStr">
        <is>
          <t>Non-PEO NEO Average Compensation Actually Paid Amount</t>
        </is>
      </c>
      <c r="B9" s="4" t="inlineStr">
        <is>
          <t xml:space="preserve"> </t>
        </is>
      </c>
      <c r="C9" s="4" t="inlineStr">
        <is>
          <t xml:space="preserve"> </t>
        </is>
      </c>
      <c r="D9" s="5" t="n">
        <v>366837</v>
      </c>
      <c r="E9" s="6" t="n">
        <v>353577</v>
      </c>
      <c r="F9" s="6" t="n">
        <v>268463</v>
      </c>
    </row>
    <row r="10">
      <c r="A10" s="4" t="inlineStr">
        <is>
          <t>Adjustment to Non-PEO NEO Compensation Footnote</t>
        </is>
      </c>
      <c r="B10" s="4" t="inlineStr">
        <is>
          <t xml:space="preserve"> </t>
        </is>
      </c>
      <c r="C10" s="4" t="inlineStr">
        <is>
          <t xml:space="preserve"> </t>
        </is>
      </c>
      <c r="D10" s="4" t="inlineStr">
        <is>
          <t xml:space="preserve">(2) Compensation Actually Paid (“CAP”) is the Summary Compensation Table total for the applicable officer as adjusted pursuant to SEC rules in respect of equity compensation, which is applicable to Ms. Plum only. Ms. Plum’s Average Summary Compensation Table total was reduced by the decrease in value of $8,160 and $20,483 of her unvested shares during 2022 and 2023, respectively. Her 2021 Average Summary Compensation Table total was adjusted by (i) reducing it by the amount, ($57,200), attributable to Stock Awards and (ii) increasing it by the grant date value, $14,300, of shares that vested during that year and the 2021 year-end value, $29,100, of her unvested shares. Accordingly, “compensation actually paid” does not necessarily represent the actual amount of compensation earned by or paid to the NEOs during the applicable year. </t>
        </is>
      </c>
      <c r="E10" s="4" t="inlineStr">
        <is>
          <t xml:space="preserve"> </t>
        </is>
      </c>
      <c r="F10" s="4" t="inlineStr">
        <is>
          <t xml:space="preserve"> </t>
        </is>
      </c>
    </row>
    <row r="11">
      <c r="A11" s="4" t="inlineStr">
        <is>
          <t>Compensation Actually Paid vs. Total Shareholder Return</t>
        </is>
      </c>
      <c r="B11" s="4" t="inlineStr">
        <is>
          <t xml:space="preserve"> </t>
        </is>
      </c>
      <c r="C11" s="4" t="inlineStr">
        <is>
          <t xml:space="preserve"> </t>
        </is>
      </c>
      <c r="D11" s="4" t="inlineStr">
        <is>
          <t>Relationship to Compensation Actually Paid The following charts show the relationship of the CAP to Mr. Franklin (PEO) and the average CAP to Ms. Plum (Non-PEO NEO) to, respectively, net income of the Company and total shareholder return:</t>
        </is>
      </c>
      <c r="E11" s="4" t="inlineStr">
        <is>
          <t xml:space="preserve"> </t>
        </is>
      </c>
      <c r="F11" s="4" t="inlineStr">
        <is>
          <t xml:space="preserve"> </t>
        </is>
      </c>
    </row>
    <row r="12">
      <c r="A12" s="4" t="inlineStr">
        <is>
          <t>Compensation Actually Paid vs. Net Income</t>
        </is>
      </c>
      <c r="B12" s="4" t="inlineStr">
        <is>
          <t xml:space="preserve"> </t>
        </is>
      </c>
      <c r="C12" s="4" t="inlineStr">
        <is>
          <t xml:space="preserve"> </t>
        </is>
      </c>
      <c r="D12" s="4" t="inlineStr">
        <is>
          <t>Relationship to Compensation Actually Paid The following charts show the relationship of the CAP to Mr. Franklin (PEO) and the average CAP to Ms. Plum (Non-PEO NEO) to, respectively, net income of the Company and total shareholder return:</t>
        </is>
      </c>
      <c r="E12" s="4" t="inlineStr">
        <is>
          <t xml:space="preserve"> </t>
        </is>
      </c>
      <c r="F12" s="4" t="inlineStr">
        <is>
          <t xml:space="preserve"> </t>
        </is>
      </c>
    </row>
    <row r="13">
      <c r="A13" s="4" t="inlineStr">
        <is>
          <t>Total Shareholder Return Amount</t>
        </is>
      </c>
      <c r="B13" s="4" t="inlineStr">
        <is>
          <t xml:space="preserve"> </t>
        </is>
      </c>
      <c r="C13" s="4" t="inlineStr">
        <is>
          <t xml:space="preserve"> </t>
        </is>
      </c>
      <c r="D13" s="7" t="n">
        <v>1.13</v>
      </c>
      <c r="E13" s="8" t="n">
        <v>51.51</v>
      </c>
      <c r="F13" s="8" t="n">
        <v>71.59</v>
      </c>
    </row>
    <row r="14">
      <c r="A14" s="4" t="inlineStr">
        <is>
          <t>Net Income (Loss)</t>
        </is>
      </c>
      <c r="B14" s="4" t="inlineStr">
        <is>
          <t xml:space="preserve"> </t>
        </is>
      </c>
      <c r="C14" s="4" t="inlineStr">
        <is>
          <t xml:space="preserve"> </t>
        </is>
      </c>
      <c r="D14" s="5" t="n">
        <v>6083000</v>
      </c>
      <c r="E14" s="5" t="n">
        <v>-8470000</v>
      </c>
      <c r="F14" s="6" t="n">
        <v>-9351000</v>
      </c>
    </row>
    <row r="15">
      <c r="A15" s="4" t="inlineStr">
        <is>
          <t>PEO Name</t>
        </is>
      </c>
      <c r="B15" s="4" t="inlineStr">
        <is>
          <t>Mr. Franklin</t>
        </is>
      </c>
      <c r="C15" s="4" t="inlineStr">
        <is>
          <t>Daniel Khoshaba</t>
        </is>
      </c>
      <c r="D15" s="4" t="inlineStr">
        <is>
          <t>Mr. Franklin</t>
        </is>
      </c>
      <c r="E15" s="4" t="inlineStr">
        <is>
          <t>Mr. Franklin</t>
        </is>
      </c>
      <c r="F15" s="4" t="inlineStr">
        <is>
          <t xml:space="preserve"> </t>
        </is>
      </c>
    </row>
    <row r="16">
      <c r="A16" s="4" t="inlineStr">
        <is>
          <t>Non-PEO NEO | Unvested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ment to Compensation, Amount</t>
        </is>
      </c>
      <c r="B18" s="4" t="inlineStr">
        <is>
          <t xml:space="preserve"> </t>
        </is>
      </c>
      <c r="C18" s="4" t="inlineStr">
        <is>
          <t xml:space="preserve"> </t>
        </is>
      </c>
      <c r="D18" s="5" t="n">
        <v>-20483</v>
      </c>
      <c r="E18" s="5" t="n">
        <v>-8160</v>
      </c>
      <c r="F18" s="6" t="n">
        <v>29100</v>
      </c>
    </row>
    <row r="19">
      <c r="A19" s="4" t="inlineStr">
        <is>
          <t>Non-PEO NEO | Stock Awar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ment to Compensation, Amount</t>
        </is>
      </c>
      <c r="B21" s="4" t="inlineStr">
        <is>
          <t xml:space="preserve"> </t>
        </is>
      </c>
      <c r="C21" s="4" t="inlineStr">
        <is>
          <t xml:space="preserve"> </t>
        </is>
      </c>
      <c r="D21" s="4" t="inlineStr">
        <is>
          <t xml:space="preserve"> </t>
        </is>
      </c>
      <c r="E21" s="4" t="inlineStr">
        <is>
          <t xml:space="preserve"> </t>
        </is>
      </c>
      <c r="F21" s="6" t="n">
        <v>-57200</v>
      </c>
    </row>
    <row r="22">
      <c r="A22" s="4" t="inlineStr">
        <is>
          <t>Non-PEO NEO | Grant Date Value of Shares that Vested During the Yea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ment to Compensation, Amount</t>
        </is>
      </c>
      <c r="B24" s="4" t="inlineStr">
        <is>
          <t xml:space="preserve"> </t>
        </is>
      </c>
      <c r="C24" s="4" t="inlineStr">
        <is>
          <t xml:space="preserve"> </t>
        </is>
      </c>
      <c r="D24" s="4" t="inlineStr">
        <is>
          <t xml:space="preserve"> </t>
        </is>
      </c>
      <c r="E24" s="4" t="inlineStr">
        <is>
          <t xml:space="preserve"> </t>
        </is>
      </c>
      <c r="F24" s="5" t="n">
        <v>1430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03:50Z</dcterms:created>
  <dcterms:modified xmlns:dcterms="http://purl.org/dc/terms/" xmlns:xsi="http://www.w3.org/2001/XMLSchema-instance" xsi:type="dcterms:W3CDTF">2024-03-06T21:03:50Z</dcterms:modified>
</cp:coreProperties>
</file>